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ACORN TRUST</t>
  </si>
  <si>
    <t>Central Index Key</t>
  </si>
  <si>
    <t>dei_EntityCentralIndexKey</t>
  </si>
  <si>
    <t>Amendment Flag</t>
  </si>
  <si>
    <t>dei_AmendmentFlag</t>
  </si>
  <si>
    <t>false</t>
  </si>
  <si>
    <t>Document Creation Date</t>
  </si>
  <si>
    <t>dei_DocumentCreationDate</t>
  </si>
  <si>
    <t>Oct. 20,
		2015</t>
  </si>
  <si>
    <t>Document Effective Date</t>
  </si>
  <si>
    <t>dei_DocumentEffectiveDate</t>
  </si>
  <si>
    <t>Prospectus Date</t>
  </si>
  <si>
    <t>rr_ProspectusDate</t>
  </si>
  <si>
    <t>May 1,
		2015</t>
  </si>
  <si>
    <t>May. 01, 2015</t>
  </si>
  <si>
    <t xml:space="preserve">Supplement dated October 20, 2015 to the Prospectus and Summary Prospectus dated May 1, 2015 for the following Fund: COLUMBIA ACORN TRUST Columbia Acorn Emerging Markets Fund SM Effective immediately, the Fund's prospectus and summary prospectus are hereby supplemented to reflect that the following changes will become effective January 1, 2016: 1. Principal Investment Strategies Summary of the Fund More Information About the Fund Under normal circumstances, the Fund invests a majority of its net assets in the common stock of small- and mid-sized companies with market capitalizations under $10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10 billion. Under normal circumstances, the Fund may invest in companies with market capitalizations above $10 billion at the time of initial investment, provided that immediately after that investment a majority of its net assets would be invested in companies whose market capitalizations were under $10 billion at the time of initial investment.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The Fund takes advantage of the Investment Manager's research and stock-picking capabilities to initially invest in a limited number of companies (generally under 100), offering the potential to provide above-average growth over time. Generally, the Investment Manager will determine which countries are emerging market countries by reference to the countries included in the MSCI Emerging Markets SMID Cap Index (Net). In addition, the Fund may invest in certain developing market countries that are not included in the MSCI Emerging Markets SMID Cap Index (Net), but which are included on another independent third-party listing of emerging market and/or frontier market countries. The Investment Manager will make all determinations as to whether a company is an emerging market company at the time of investment. 2. Summary of the Fund – Performance Information 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e MSCI Emerging Markets SMID Cap Index (Net), the Fund's primary benchmark (the New Index), and the Standard &amp; Poor's (S&amp;P) Emerging Markets Between $500 Million and $5 Billion ® ® 3. Summary of the Fund – Performance Information Life of MSCI Emerging Markets SMID Cap Index (Net) -0.87 % -0.27 % S&amp;P Emerging Markets Between $500 Million and $5 Billion ® 1.90 % 3.31 % Supplement dated October 20, 2015 to the Prospectus and Summary Prospectus dated May 1, 2015 for the following Fund: COLUMBIA ACORN TRUST Columbia Acorn European Fund SM Effective immediately, the Fund's prospectus and summary prospectus are hereby supplemented to reflect that the following changes will become effective January 1, 2016: 1. Principal Investment Strategies Summary of the Fund More Information About the Fund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2. Summary of the Fund – Performance Information 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e MSCI AC Europe Small Cap Index (Net), the Fund's primary benchmark (the New Index), and the Standard &amp; Poor's (S&amp;P) Europe Between $500 Million and $5 Billion ® ® 3. Summary of the Fund – Performance Information Life of MSCI AC Europe Small Cap Index (Net) -6.92 % 11.53 % S&amp;P Europe Between $500 Million and $5 Billion ® -5.35 % 13.80 % Supplement dated October 20, 2015 to the Prospectus and Summary Prospectus dated May 1, 2015 for the following Fund: COLUMBIA ACORN TRUST Columbia Acorn International ® Effective immediately, the Fund's prospectus and summary prospectus are hereby supplemented to reflect that the following changes will become effective January 1, 2016: 2. Principal Investment Strategies Summary of the Fund More Information About the Fund Under normal circumstances, the Fund invests a majority of its net assets in the common stock of small- and mid-sized companies with market capitalizations under $10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10 billion. Under normal circumstances, the Fund may invest in companies with market capitalizations above $10 billion at the time of initial investment, provided that immediately after that investment a majority of its net assets would be invested in companies whose market capitalizations were under $10 billion at the time of initial investment.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The Fund also may invest in larger-sized companies. 3. Summary of the Fund – Performance Information 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ose of the MSCI ACWI Ex USA SMID Cap Index (Net), the Fund's primary benchmark (the New Index), and the Standard &amp; Poor's (S&amp;P) Global Ex-U.S. Between $500 Million and $5 Billion ® ® 4. Summary of the Fund – Performance Information 1 Year 5 Years 10 Years MSCI ACWI Ex USA SMID Cap Index (Net) -3.05 % 6.21 % 6.37 % S&amp;P Global Ex-U.S. Between $500 Million and $5 Billion ® -1.76 % 7.14 % 7.65 % Supplement dated October 20, 2015 to the Prospectus and Summary Prospectus dated May 1, 2015 for the following Fund: COLUMBIA ACORN TRUST Columbia Acorn International Select SM Effective immediately, the Fund's prospectus and summary prospectus are hereby supplemented to reflect that the following changes will become effective January 1, 2016: 1. Principal Investment Strategies Summary of the Fund More Information About the Fund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The Fund also may invest in larger-sized companies. 2. Summary of the Fund – Performance Information 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e MSCI ACWI Ex USA Index (Net), the Fund's primary benchmark (the New Index), and the Standard &amp; Poor's (S&amp;P) Developed Ex-U.S. Between $2 Billion and $10 Billion ® ® 3. Summary of the Fund – Performance Information 1 Year 5 Years 10 Years MSCI ACWI Ex USA Index (Net) -3.87 % 4.43 % 5.13 % S&amp;P Developed Ex-U.S. Between $2 Billion and $10 Billion ® -2.10 % 7.53 % 6.25 % </t>
  </si>
  <si>
    <t>Supplement [Text Block]</t>
  </si>
  <si>
    <t>cat_SupplementTextBlock</t>
  </si>
  <si>
    <t>Columbia Acorn Emerging Markets Fund</t>
  </si>
  <si>
    <t xml:space="preserve">Supplement dated October 20, 2015 to the Prospectus and Summary Prospectus dated May 1, 2015 for the following Fund: COLUMBIA ACORN TRUST Columbia Acorn Emerging Markets Fund SM Effective immediately, the Fund's prospectus and summary prospectus are hereby supplemented to reflect that the following changes will become effective January 1, 2016: 1. Principal Investment Strategies Summary of the Fund More Information About the Fund Under normal circumstances, the Fund invests a majority of its net assets in the common stock of small- and mid-sized companies with market capitalizations under $10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10 billion. Under normal circumstances, the Fund may invest in companies with market capitalizations above $10 billion at the time of initial investment, provided that immediately after that investment a majority of its net assets would be invested in companies whose market capitalizations were under $10 billion at the time of initial investment.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The Fund takes advantage of the Investment Manager's research and stock-picking capabilities to initially invest in a limited number of companies (generally under 100), offering the potential to provide above-average growth over time. Generally, the Investment Manager will determine which countries are emerging market countries by reference to the countries included in the MSCI Emerging Markets SMID Cap Index (Net). In addition, the Fund may invest in certain developing market countries that are not included in the MSCI Emerging Markets SMID Cap Index (Net), but which are included on another independent third-party listing of emerging market and/or frontier market countries. The Investment Manager will make all determinations as to whether a company is an emerging market company at the time of investment. 2. Summary of the Fund – Performance Information 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e MSCI Emerging Markets SMID Cap Index (Net), the Fund's primary benchmark (the New Index), and the Standard &amp; Poor's (S&amp;P) Emerging Markets Between $500 Million and $5 Billion ® ® 3. Summary of the Fund – Performance Information Life of MSCI Emerging Markets SMID Cap Index (Net) -0.87 % -0.27 % S&amp;P Emerging Markets Between $500 Million and $5 Billion ® 1.90 % 3.31 % </t>
  </si>
  <si>
    <t>Columbia Acorn European Fund</t>
  </si>
  <si>
    <t xml:space="preserve">Supplement dated October 20, 2015 to the Prospectus and Summary Prospectus dated May 1, 2015 for the following Fund: COLUMBIA ACORN TRUST Columbia Acorn European Fund SM Effective immediately, the Fund's prospectus and summary prospectus are hereby supplemented to reflect that the following changes will become effective January 1, 2016: 1. Principal Investment Strategies Summary of the Fund More Information About the Fund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2. Summary of the Fund – Performance Information 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e MSCI AC Europe Small Cap Index (Net), the Fund's primary benchmark (the New Index), and the Standard &amp; Poor's (S&amp;P) Europe Between $500 Million and $5 Billion ® ® 3. Summary of the Fund – Performance Information Life of MSCI AC Europe Small Cap Index (Net) -6.92 % 11.53 % S&amp;P Europe Between $500 Million and $5 Billion ® -5.35 % 13.80 % </t>
  </si>
  <si>
    <t>Columbia Acorn International</t>
  </si>
  <si>
    <t xml:space="preserve">Supplement dated October 20, 2015 to the Prospectus and Summary Prospectus dated May 1, 2015 for the following Fund: COLUMBIA ACORN TRUST Columbia Acorn International ® Effective immediately, the Fund's prospectus and summary prospectus are hereby supplemented to reflect that the following changes will become effective January 1, 2016: 2. Principal Investment Strategies Summary of the Fund More Information About the Fund Under normal circumstances, the Fund invests a majority of its net assets in the common stock of small- and mid-sized companies with market capitalizations under $10 billion at the time of initial investment. However, if the Fund's investments in such companies represent less than a majority of its net assets, the Fund may continue to hold and to make additional investments in an existing company in its portfolio even if that company's capitalization has grown to exceed $10 billion. Under normal circumstances, the Fund may invest in companies with market capitalizations above $10 billion at the time of initial investment, provided that immediately after that investment a majority of its net assets would be invested in companies whose market capitalizations were under $10 billion at the time of initial investment.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The Fund also may invest in larger-sized companies. 3. Summary of the Fund – Performance Information 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ose of the MSCI ACWI Ex USA SMID Cap Index (Net), the Fund's primary benchmark (the New Index), and the Standard &amp; Poor's (S&amp;P) Global Ex-U.S. Between $500 Million and $5 Billion ® ® 4. Summary of the Fund – Performance Information 1 Year 5 Years 10 Years MSCI ACWI Ex USA SMID Cap Index (Net) -3.05 % 6.21 % 6.37 % S&amp;P Global Ex-U.S. Between $500 Million and $5 Billion ® -1.76 % 7.14 % 7.65 % </t>
  </si>
  <si>
    <t>Columbia Acorn International Select</t>
  </si>
  <si>
    <t xml:space="preserve">Supplement dated October 20, 2015 to the Prospectus and Summary Prospectus dated May 1, 2015 for the following Fund: COLUMBIA ACORN TRUST Columbia Acorn International Select SM Effective immediately, the Fund's prospectus and summary prospectus are hereby supplemented to reflect that the following changes will become effective January 1, 2016: 1. Principal Investment Strategies Summary of the Fund More Information About the Fund Columbia Wanger Asset Management, LLC, the Fund's investment adviser (the Investment Manager), believes that stocks of small- and mid-sized companies, which generally are not as well known by financial analysts as larger companies, may offer higher return potential than stocks of larger companies. The Fund also may invest in larger-sized companies. 2. Summary of the Fund – Performance Information 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for the periods shown with the MSCI ACWI Ex USA Index (Net), the Fund's primary benchmark (the New Index), and the Standard &amp; Poor's (S&amp;P) Developed Ex-U.S. Between $2 Billion and $10 Billion ® ® 3. Summary of the Fund – Performance Information 1 Year 5 Years 10 Years MSCI ACWI Ex USA Index (Net) -3.87 % 4.43 % 5.13 % S&amp;P Developed Ex-U.S. Between $2 Billion and $10 Billion ® -2.10 % 7.53 % 6.25 %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11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51:36Z</dcterms:created>
  <dcterms:modified xmlns:dcterms="http://purl.org/dc/terms/" xmlns:xsi="http://www.w3.org/2001/XMLSchema-instance" xsi:type="dcterms:W3CDTF">2015-11-05T11:51:36Z</dcterms:modified>
  <dc:title xmlns:dc="http://purl.org/dc/elements/1.1/">Untitled</dc:title>
  <dc:description xmlns:dc="http://purl.org/dc/elements/1.1/"/>
  <dc:subject xmlns:dc="http://purl.org/dc/elements/1.1/"/>
  <cp:keywords/>
  <cp:category/>
</cp:coreProperties>
</file>